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_ Nature of Business and " sheetId="6" state="visible" r:id="rId6"/>
    <sheet xmlns:r="http://schemas.openxmlformats.org/officeDocument/2006/relationships" name="Note 2_ Summary of Significant " sheetId="7" state="visible" r:id="rId7"/>
    <sheet xmlns:r="http://schemas.openxmlformats.org/officeDocument/2006/relationships" name="Note 3_ Loans Payable" sheetId="8" state="visible" r:id="rId8"/>
    <sheet xmlns:r="http://schemas.openxmlformats.org/officeDocument/2006/relationships" name="Note 4_ Stock Options" sheetId="9" state="visible" r:id="rId9"/>
    <sheet xmlns:r="http://schemas.openxmlformats.org/officeDocument/2006/relationships" name="Note 5_ Common Stock" sheetId="10" state="visible" r:id="rId10"/>
    <sheet xmlns:r="http://schemas.openxmlformats.org/officeDocument/2006/relationships" name="Note 6_ Segmented Information" sheetId="11" state="visible" r:id="rId11"/>
    <sheet xmlns:r="http://schemas.openxmlformats.org/officeDocument/2006/relationships" name="Note 7_ Related Party Transacti" sheetId="12" state="visible" r:id="rId12"/>
    <sheet xmlns:r="http://schemas.openxmlformats.org/officeDocument/2006/relationships" name="Note 8_ Convertible Loan" sheetId="13" state="visible" r:id="rId13"/>
    <sheet xmlns:r="http://schemas.openxmlformats.org/officeDocument/2006/relationships" name="Note 9_ Subsequent Events" sheetId="14" state="visible" r:id="rId14"/>
    <sheet xmlns:r="http://schemas.openxmlformats.org/officeDocument/2006/relationships" name="Note 2_ Summary of Significan_2" sheetId="15" state="visible" r:id="rId15"/>
    <sheet xmlns:r="http://schemas.openxmlformats.org/officeDocument/2006/relationships" name="Note 2_ Summary of Significan_3" sheetId="16" state="visible" r:id="rId16"/>
    <sheet xmlns:r="http://schemas.openxmlformats.org/officeDocument/2006/relationships" name="Note 7_ Income Taxes (Tables)" sheetId="17" state="visible" r:id="rId17"/>
    <sheet xmlns:r="http://schemas.openxmlformats.org/officeDocument/2006/relationships" name="Note 1_ Nature of Business an_2" sheetId="18" state="visible" r:id="rId18"/>
    <sheet xmlns:r="http://schemas.openxmlformats.org/officeDocument/2006/relationships" name="Note 2_ Summary of Significan_4" sheetId="19" state="visible" r:id="rId19"/>
    <sheet xmlns:r="http://schemas.openxmlformats.org/officeDocument/2006/relationships" name="Note 2_ Summary of Significan_5" sheetId="20" state="visible" r:id="rId20"/>
    <sheet xmlns:r="http://schemas.openxmlformats.org/officeDocument/2006/relationships" name="Note 3_ Loan Payable (Details N" sheetId="21" state="visible" r:id="rId21"/>
    <sheet xmlns:r="http://schemas.openxmlformats.org/officeDocument/2006/relationships" name="Note 5_ Common Stock (Details N" sheetId="22" state="visible" r:id="rId22"/>
    <sheet xmlns:r="http://schemas.openxmlformats.org/officeDocument/2006/relationships" name="Note 7_ Related Party Transac_2" sheetId="23" state="visible" r:id="rId23"/>
    <sheet xmlns:r="http://schemas.openxmlformats.org/officeDocument/2006/relationships" name="Note 8_ Convertible Loan (Detai" sheetId="24" state="visible" r:id="rId24"/>
  </sheets>
  <definedNames/>
  <calcPr calcId="124519" fullCalcOnLoad="1"/>
</workbook>
</file>

<file path=xl/sharedStrings.xml><?xml version="1.0" encoding="utf-8"?>
<sst xmlns="http://schemas.openxmlformats.org/spreadsheetml/2006/main" uniqueCount="191">
  <si>
    <t>Document and Entity Information - shares</t>
  </si>
  <si>
    <t>9 Months Ended</t>
  </si>
  <si>
    <t>Sep. 30, 2019</t>
  </si>
  <si>
    <t>Nov. 13, 2019</t>
  </si>
  <si>
    <t>Document and Entity Information:</t>
  </si>
  <si>
    <t>Entity Registrant Name</t>
  </si>
  <si>
    <t>ARVANA INC</t>
  </si>
  <si>
    <t>Document Type</t>
  </si>
  <si>
    <t>10-Q</t>
  </si>
  <si>
    <t>Document Period End Date</t>
  </si>
  <si>
    <t>Sep. 30,
		2019</t>
  </si>
  <si>
    <t>Amendment Flag</t>
  </si>
  <si>
    <t>false</t>
  </si>
  <si>
    <t>Entity Central Index Key</t>
  </si>
  <si>
    <t>0001113313</t>
  </si>
  <si>
    <t>Current Fiscal Year End Date</t>
  </si>
  <si>
    <t>--12-31</t>
  </si>
  <si>
    <t>Entity Common Stock, Shares Outstanding</t>
  </si>
  <si>
    <t>Entity Filer Category</t>
  </si>
  <si>
    <t>Non-accelerated Filer</t>
  </si>
  <si>
    <t>Entity Small Business</t>
  </si>
  <si>
    <t>true</t>
  </si>
  <si>
    <t>Entity Emerging Growth Company</t>
  </si>
  <si>
    <t>Entity Current Reporting Status</t>
  </si>
  <si>
    <t>Yes</t>
  </si>
  <si>
    <t>Document Fiscal Year Focus</t>
  </si>
  <si>
    <t>2019</t>
  </si>
  <si>
    <t>Document Fiscal Period Focus</t>
  </si>
  <si>
    <t>Q3</t>
  </si>
  <si>
    <t>Entity Shell Company?</t>
  </si>
  <si>
    <t>Condensed Consolidated Balance Sheets (Unaudited) - USD ($)</t>
  </si>
  <si>
    <t>Dec. 31, 2018</t>
  </si>
  <si>
    <t>Current assets:</t>
  </si>
  <si>
    <t>Cash</t>
  </si>
  <si>
    <t>Total assets</t>
  </si>
  <si>
    <t>Current liabilities</t>
  </si>
  <si>
    <t>Accounts payable and accrued liabilities</t>
  </si>
  <si>
    <t>Convertible loans (net of discount of $1,709 and $45,059, respectively (Note 8)</t>
  </si>
  <si>
    <t>Loans payable to stockholders (Note 3)</t>
  </si>
  <si>
    <t>Loans payable to related party (Note 3)</t>
  </si>
  <si>
    <t>Loans payable (Note 3)</t>
  </si>
  <si>
    <t>Amounts due to related parties (Note 7)</t>
  </si>
  <si>
    <t>Total current liabilities</t>
  </si>
  <si>
    <t>Stockholders' deficiency</t>
  </si>
  <si>
    <t>Common stock, $0.001 par value 5,000,000 authorized, 1,034,030 shares issued and outstanding at September 30, 2019 and December 31, 2018, respectively</t>
  </si>
  <si>
    <t>Additional paid-in capital</t>
  </si>
  <si>
    <t>Deficit</t>
  </si>
  <si>
    <t>Total Stockholders Deficit Before Treasury Stock</t>
  </si>
  <si>
    <t>Less: Treasury stock â€“ 2,085 common shares at September 30, 2019 and December 31, 2018, respectively</t>
  </si>
  <si>
    <t>Total stockholders' deficiency</t>
  </si>
  <si>
    <t>Total liabilities and stockholders' deficit</t>
  </si>
  <si>
    <t>Condensed Consolidated Balance Sheets (Unaudited) (Parenthetical) - USD ($)</t>
  </si>
  <si>
    <t>Statement of Financial Position [Abstract]</t>
  </si>
  <si>
    <t>Convertible loan, net of discount</t>
  </si>
  <si>
    <t>Common stock par value</t>
  </si>
  <si>
    <t>Common stock shares authorized</t>
  </si>
  <si>
    <t>Common stock shares issued</t>
  </si>
  <si>
    <t>Common stock outstanding</t>
  </si>
  <si>
    <t>Treasury stock</t>
  </si>
  <si>
    <t>Condensed Consolidated Statements of Operations and Comprehensive Income (Loss) (Unaudited) - USD ($)</t>
  </si>
  <si>
    <t>3 Months Ended</t>
  </si>
  <si>
    <t>Sep. 30, 2018</t>
  </si>
  <si>
    <t>Operating expenses</t>
  </si>
  <si>
    <t>General and administrative</t>
  </si>
  <si>
    <t>Professional fees</t>
  </si>
  <si>
    <t>Total operating expenses</t>
  </si>
  <si>
    <t>Loss from operations</t>
  </si>
  <si>
    <t>Interest expense</t>
  </si>
  <si>
    <t>Foreign exchange gain (loss)</t>
  </si>
  <si>
    <t>Gain on sale of subsidiaries</t>
  </si>
  <si>
    <t xml:space="preserve"> </t>
  </si>
  <si>
    <t>Net income (loss) and comprehensive income (loss)</t>
  </si>
  <si>
    <t>Per common share information - basic and diluted:</t>
  </si>
  <si>
    <t>Weighted average shares outstanding</t>
  </si>
  <si>
    <t>Net loss per common share - basic and diluted</t>
  </si>
  <si>
    <t>Condensed Consolidated Statements of Cash Flows (Unaudited) - USD ($)</t>
  </si>
  <si>
    <t>12 Months Ended</t>
  </si>
  <si>
    <t>Cash flows from operating activities</t>
  </si>
  <si>
    <t>Net loss</t>
  </si>
  <si>
    <t>Item not involving cash:</t>
  </si>
  <si>
    <t>Amortization of discount on convertible loan</t>
  </si>
  <si>
    <t>Unrealized foreign exchange</t>
  </si>
  <si>
    <t>Changes in non-cash working capital:</t>
  </si>
  <si>
    <t>Amounts due to related parties</t>
  </si>
  <si>
    <t>Net cash used in operations</t>
  </si>
  <si>
    <t>Cash flows from investing activities</t>
  </si>
  <si>
    <t>Cash disposed on sale of subsidiaries</t>
  </si>
  <si>
    <t>Net cash used in investing activities</t>
  </si>
  <si>
    <t>Cash flows from financing activities</t>
  </si>
  <si>
    <t>Proceeds of loans payable</t>
  </si>
  <si>
    <t>Net cash provided by financing activities</t>
  </si>
  <si>
    <t>Change in cash</t>
  </si>
  <si>
    <t>Cash, beginning of period</t>
  </si>
  <si>
    <t>Cash, end of period</t>
  </si>
  <si>
    <t>Supplementary information</t>
  </si>
  <si>
    <t>Cash paid for interest</t>
  </si>
  <si>
    <t>Cash paid for income taxes</t>
  </si>
  <si>
    <t>Note 1: Nature of Business and Ability To Continue As A Going Concern</t>
  </si>
  <si>
    <t>Disclosure Text Block [Abstract]</t>
  </si>
  <si>
    <t>Note 1. Nature of Business and Ability To Continue As A Going Concern</t>
  </si>
  <si>
    <t>1. Nature of Business and Ability to Continue as a Going
Concern Arvana Inc. (“our”, “we”,
“us” and the “Company”) was incorporated under the laws of the State of Nevada as Turinco, Inc. on September
16, 1977. On July 24, 2006, the shareholders approved a name change from Turinco, Inc. to Arvana Inc. The reporting currency and
functional currency of the Company is the United States dollar (“US Dollar”) and the accompanying financial statements
have been expressed in US Dollars. On March 17, 2016, the Company entered into
a non-binding Memorandum of Understanding (“MOU”) with CaiE Food Partnership Ltd. (“CaiE”) for the purpose
of acquiring CaiE as a wholly-owned subsidiary. CaiE is in the business of manufacturing and distributing fresh Dim Sum food products
from a facility based in Sparks, Nevada. In the event that the Company does not complete the acquisition of CaiE, its intention
will be to identify and evaluate alternative business opportunities that are a good match for the Company. These condensed financial statements have been
prepared on a going concern basis, which assumes the realization of assets and the settlement of liabilities in the normal course
of business. For the nine-month period ended September 30, 2019, the Company recognized a net loss of $98,903 as a result of general
and administrative expenses, professional fees, interest expenses offset by a gain from foreign exchange. At September 30, 2019,
the Company had a working capital deficiency of $2,424,868. These conditions raise substantial doubt about the Company’s
ability to continue as a going concern. The Company will require continued financial
support from its share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t>
  </si>
  <si>
    <t>Note 2: Summary of Significant Accounting Policies</t>
  </si>
  <si>
    <t>2. Summary of Significant Accounting Policies a) Basis of presentation The Company is in the process of evaluating
CaiE Food Partnership Ltd. (“CaiE”) as an ongoing business opportunity. The Company has minimal operating expenses.
Our fiscal year end is December 31. The Company’s accompanying condensed interim financial statements for the three and
nine months ended September 30, 2019 and 2018, have been prepared in accordance with accounting principles generally accepted
in the United States (“US GAAP”) for financial information including the instructions provided in Form 10-Q and Regulation
S-X. The condensed interim financial statements and notes that appear in this report should be read in conjunction with our audited
financial statements and related notes thereto, as discussed in the Management’s Discussion and Analysis of Financial Condition
and Results of Operations section of our Annual Report on Form 10-K for the fiscal year ended December 31, 2018. Our most recent
Annual Report was filed with the Securities and Exchange Commission (“SEC”) on April 15, 2019. Results are not necessarily
indicative of those which may be achieved in future periods.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September 30, 2019 and December 31, 2018 are as follows:
September 30, 2019 December 31, 2018
Carrying Amount
Fair Value
Carrying Amount
Fair Value
Cash $ 6,764 $ 6,764 $ 815 $ 815
Accounts payable and accrued liabilities 1,036,211 1,036,211 1,012,714 1,012,714
Convertible loan 106,091 106,091 62,741 62,741
Loans payable to stockholders 572,996 572,996 583,593 583,593
Loans payable to related party 129,841 129,841 129,231 129,231
Loans payable 84,361 84,361 47,330 47,330
Amounts due to related parties 502,132 502,132 491,171 491,171 The following table presents information about
the assets that are measured at fair value on a recurring basis as of September 30,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eptember 30, 2019 Quoted Prices in Active Markets (Level 1) Significant Other Observable Inputs (Level 2) Significant Unobservable Inputs (Level 3)
Assets:
Cash $ 6,764 $ 6,764 $ — $ — The fair value of cash is determined through market, observable
and corroborated sources. d) Recent accounting pronouncements New and amended standards
adopted by the Company The following new and amended standards were
adopted by the Company for the first time in this reporting period. In February 2016, the Financial Accounting
Standards Board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the risks and rewards,
as well as control of the underlying asset, to the lessee. If risks and rewards are conveyed without the transfer of control, the
lease is treated as a financing lease. If the lessor does not convey risks and rewards or control, which results in an operating
lease. The standard became effective for the Company beginning January 1, 2019. The adoption of this standard did not have a material
impact on the Company’s results of operations, financial condition, cash flows, and financial statement disclosures.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adoption of this standard
did not have a material impact on the Company’s results of operations, financial condition, cash flows, and financial statement
disclosures. In June 2018, the Financial Accounting Standards
Board (FASB) issued Accounting Standards Updates ASU 2018-07, requiring certain changes to nonemployee share-based payment accounting.
The amendments are effective for public business entities for fiscal years beginning after December 15, 2018, and interim periods
within those fiscal years. The adoption of this standard did not have a material impact on the Company’s results of operations,
financial condition, cash flows, and financial statement disclosures. New standards and interpretations not
yet adopted by the Company Several new standards and amendments to standards
and interpretations are effective for annual periods beginning after the closing date of this report and have not been applied
in preparing these condensed interim financial statements: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currently assessing the impact that the adoption of this standard will have on its results of operations, financial condition,
cash flows, and financial statement disclosures. In August 2018, the Financial Accounting Standards
Board (FASB) issued Accounting Standards Updates ASU 2018-13 which changes the fair value measurement disclosure requirements of
ASC 820. The amendments in this ASU are the result of a broader disclosure project known as FASB Concepts Statement, Conceptual
Framework for Financial Reporting – Chapter 8: Notes to Financial Statements. The amendments are effective for public business
entities for fiscal years beginning after December 15, 2019, and interim periods within those fiscal years. The Company is currently
assessing the impact that the adoption of this standard will have on its results of operations, financial condition, cash flows,
and financial statement disclosures.</t>
  </si>
  <si>
    <t>Note 3: Loans Payable</t>
  </si>
  <si>
    <t>3. Loans Payable As of September 30, 2019, the Company had
received loans of $572,996 (€225,000; CAD$ 72,300; $273,107) (December 31, 2018 - $583,593: €225,000; CAD$ 72,300;
$273,107) from stockholders; loans of $129,841 (CAD$ 27,600; $109,000) (December 31, 2018 – $129,231: CAD$ 27,600; $109,000)
from a related party and loans of $84,361 (CAD$ 10,000; $76,810) (December 31, 2018 – $47,330: CAD$ 10,000; $40,000) from
unrelated third parties. All of the loans bear interest at 6% per annum. The loans were made in 3 different currencies, Euros,
Canadian Dollars and US Dollars. All amounts reflected on these financial statements are expressed in US Dollars. The balance
of accrued interest of $500,719 and $470,192 is included in accounts payable and accrued liabilities at September 30, 2019 and
December 31, 2018, respectively. Interest expense recognized on these loans was $11,256 for the three months ended September 30,
2019, compared to $11,251 for the three months ended September 30, 2018, respectively. Interest expense recognized on these loans
was $35,314 for the nine months ended September 30, 2019, compared to $34,805 for the nine months ended September 30, 2018, respectively.</t>
  </si>
  <si>
    <t>Note 4: Stock Options</t>
  </si>
  <si>
    <t>Notes to Financial Statements</t>
  </si>
  <si>
    <t>4. Stock Options At September 30, 2019 and December 31, 2018,
there were no stock options outstanding. No options were granted, exercised or expired during the period ended September 30, 2019
and during the year ended December 31, 2018.</t>
  </si>
  <si>
    <t>Note 5: Common Stock</t>
  </si>
  <si>
    <t>5. Common stock During the nine months
ended September 30, 2019 and year ended December 31, 2018, the Company had issued nil shares respectively.</t>
  </si>
  <si>
    <t>Note 6: Segmented Information</t>
  </si>
  <si>
    <t>6. Segmented Information The Company has no reportable segments.</t>
  </si>
  <si>
    <t>Note 7: Related Party Transactions and Amounts Due to Related Parties</t>
  </si>
  <si>
    <t>Note 7: Related Party Transactions</t>
  </si>
  <si>
    <t>7. Related Party Transactions and Amounts Due to Related Parties
At September 30, 2019, and December 31, 2018,
the Company had amounts due to related parties of $502,132 and $491,171, respectively. This amount includes $136,100 at September
30, 2019 and December 31, 2018,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he Company incurred consulting fees of $7,144
(2018 - $8,675) paid to a company controlled by our chief executive officer during the nine months ended September 30, 2019. A former chief executive officer and former
director entered into a consulting arrangement on a month to month basis that provided for a monthly fee of CAD$5,000. These amounts
have been accrued and are currently unpaid. This consulting arrangement ended on May 24, 2013. As of September 30, 2019, this former
chief executive officer was owed $273,093 and $262,705 as of December 31, 2018 which are unsecured non-interest bearing amounts
due on demand. A former chief financial officer and former
director had entered into a consulting agreement on a month to month basis that provides for a monthly fee of $2,000. These amounts
have been accrued and are currently unpaid. This consulting arrangement ended on June 14, 2013. As of September 30, 2019 and December
31, 2018, this former chief financial officer was owed $58,870 for services rendered as an officer. A former chief executive officer and former
director entered into a debt assignment agreement effective January 1, 2012, with a corporation with a former director in common
that assigned $154,928 (CAD$202,759) of unpaid amounts payable. A former chief executive officer and former
director entered into a debt assignment agreement effective January 1, 2012, with an unrelated third party that assigned $53,357
of unpaid amounts payable and $100,000 of unpaid loans. A former chief executive officer and former
director is owed $129,841 for unsecured amounts bearing 6% interest due on demand loaned to the Company as of September 30, 2019,
compared to $129,653 as of December 31, 2018. Total interest expense of $76,815 (December 31, 2018 - $70,711) is included in accounts
payable and accrued liabilities as at September 30, 2019. A former chief executive officer and former
director entered into a debt assignment agreement effective December 31, 2016, that assumed $100,000 in unpaid loans and $83,357
in unpaid amounts payable from a third party. Other former officers are owed a total of
$32,092 for services rendered as officers as at September 30, 2019, compared to $31,153 as of December 31, 2018.</t>
  </si>
  <si>
    <t>Note 8: Convertible Loan</t>
  </si>
  <si>
    <t>Note: 8. Convertible Loan</t>
  </si>
  <si>
    <t>8. Convertible Loans On May 18, 2016, the Company issued a convertible
promissory note (“Convertible Note”) pursuant to which the Company received $50,000 from CaiE due on November 17, 2017.
The $50,000 Convertible Note is convertible into common stock, in whole or in part, at any time and from time to time before maturity
at the option of the holder at a fixed price of $0.20 per share. Due to the conversion price being lower than the closing share
price on the issuance date, a beneficial conversion feature was recognized as a discount against the convertible note. The Convertible
Note accrues interest at a rate equal to 10% per year. During the three and nine months ended September 30, 2019 and 2018, $nil
and $nil of the discount was amortized as interest expense, respectively. Interest expense recognized on this loan was $1,250 for
the three months ended September 30, 2019, compared to $1,250 for the three months ended September 30, 2018. Interest expense recognized
on this loan was $3,750 for the nine months ended September 30, 2019, compared to $3,750 for the nine months ended September 30,
2018. As at September 30, 2019 and December 31, 2018, the balance of the Convertible Note was $50,000. On November 17, 2017, the
Company entered into an amending agreement to extend the maturity date to March 31, 2018; all other terms remained unchanged. On
March 31, 2018, the Company entered into an additional amending agreement to further extend the maturity date of the Convertible
Note to March 31, 2019. All other terms remained unchanged. On March 31, 2019, the Company entered into an additional amending
agreement to further extend the maturity date of the Convertible Note to March 31, 2020. All other terms remained unchanged. On October 12, 2018, the Company issued an
additional convertible note with CaiE pursuant to which the Company received $27,800 during the year ended December 31, 2017 and
$30,000 during the year ended December 31, 2018. The $57,800 convertible note is due on October 11, 2019 and is convertible into
common stock, in whole or in part, at any time and from time to time before maturity at the option of the holder at a fixed price
of $0.20 per share. Due to the conversion price being lower than the closing share price on the issuance date, a beneficial conversion
feature was recognized as a discount against the convertible note. The convertible note accrues interest at a rate equal to 10%
per year. During the three months ended September 30, 2019 and 2018, $14,450 and $nil of the discount was amortized as interest
expense, respectively. During the nine months ended September 30, 2019 and 2018, $43,350 and $nil of the discount was amortized
as interest expense, respectively. Interest expense recognized on this loan was $1,445 for the three months ended September 30,
2019, compared to $nil for the three months ended September 30, 2018. Interest expense recognized on this loan was $4,335 for
the nine months ended September 30, 2019, compared to $nil for the nine months ended September 30, 2018. As at September 30, 2019
and December 31, 2018, the balance of the convertible note was $56,091 and $12,741, respectively.</t>
  </si>
  <si>
    <t>Note 9: Subsequent Events</t>
  </si>
  <si>
    <t>9. Subsequent Events The Company evaluated its September
30, 2019, financial statements for subsequent events through the date the financial statements were issued. The Company is not
aware of any subsequent events which would require recognition or disclosure in its financial statements.</t>
  </si>
  <si>
    <t>Note 2: Summary of Significant Accounting Policies (Policies)</t>
  </si>
  <si>
    <t>Policy Text Block [Abstract]</t>
  </si>
  <si>
    <t>Basis of presentation</t>
  </si>
  <si>
    <t>a) Basis of presentation The Company is in the process of evaluating
CaiE Food Partnership Ltd. (“CaiE”) as an ongoing business opportunity. The Company has minimal operating expenses.
Our fiscal year end is December 31. The Company’s accompanying condensed interim financial statements for the three and
nine months ended September 30, 2019 and 2018, have been prepared in accordance with accounting principles generally accepted
in the United States (“US GAAP”) for financial information including the instructions provided in Form 10-Q and Regulation
S-X. The condensed interim financial statements and notes that appear in this report should be read in conjunction with our audited
financial statements and related notes thereto, as discussed in the Management’s Discussion and Analysis of Financial Condition
and Results of Operations section of our Annual Report on Form 10-K for the fiscal year ended December 31, 2018. Our most recent
Annual Report was filed with the Securities and Exchange Commission (“SEC”) on April 15, 2019. Results are not necessarily
indicative of those which may be achieved in future periods.</t>
  </si>
  <si>
    <t>Estimates</t>
  </si>
  <si>
    <t>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si>
  <si>
    <t>Financial instruments</t>
  </si>
  <si>
    <t>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September 30, 2019 and December 31, 2018 are as follows:
September 30, 2019 December 31, 2018
Carrying Amount
Fair Value
Carrying Amount
Fair Value
Cash $ 6,764 $ 6,764 $ 815 $ 815
Accounts payable and accrued liabilities 1,036,211 1,036,211 1,012,714 1,012,714
Convertible loan 106,091 106,091 62,741 62,741
Loans payable to stockholders 572,996 572,996 583,593 583,593
Loans payable to related party 129,841 129,841 129,231 129,231
Loans payable 84,361 84,361 47,330 47,330
Amounts due to related parties 502,132 502,132 491,171 491,171 The following table presents information about
the assets that are measured at fair value on a recurring basis as of September 30,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eptember 30, 2019 Quoted Prices in Active Markets (Level 1) Significant Other Observable Inputs (Level 2) Significant Unobservable Inputs (Level 3)
Assets:
Cash $ 6,764 $ 6,764 $ — $ — The fair value of cash is determined through market, observable
and corroborated sources.</t>
  </si>
  <si>
    <t>Recent accounting pronouncements</t>
  </si>
  <si>
    <t>d) Recent accounting pronouncements New and amended standards
adopted by the Company The following new and amended standards were
adopted by the Company for the first time in this reporting period. In February 2016, the Financial Accounting
Standards Board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the risks and rewards,
as well as control of the underlying asset, to the lessee. If risks and rewards are conveyed without the transfer of control, the
lease is treated as a financing lease. If the lessor does not convey risks and rewards or control, which results in an operating
lease. The standard became effective for the Company beginning January 1, 2019. The adoption of this standard did not have a material
impact on the Company’s results of operations, financial condition, cash flows, and financial statement disclosures.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adoption of this standard
did not have a material impact on the Company’s results of operations, financial condition, cash flows, and financial statement
disclosures. In June 2018, the Financial Accounting Standards
Board (FASB) issued Accounting Standards Updates ASU 2018-07, requiring certain changes to nonemployee share-based payment accounting.
The amendments are effective for public business entities for fiscal years beginning after December 15, 2018, and interim periods
within those fiscal years. The adoption of this standard did not have a material impact on the Company’s results of operations,
financial condition, cash flows, and financial statement disclosures. New standards and interpretations not
yet adopted by the Company Several new standards and amendments to standards
and interpretations are effective for annual periods beginning after the closing date of this report and have not been applied
in preparing these condensed interim financial statements: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currently assessing the impact that the adoption of this standard will have on its results of operations, financial condition,
cash flows, and financial statement disclosures. In August 2018, the Financial Accounting Standards
Board (FASB) issued Accounting Standards Updates ASU 2018-13 which changes the fair value measurement disclosure requirements
of ASC 820. The amendments in this ASU are the result of a broader disclosure project known as FASB Concepts Statement, Conceptual
Framework for Financial Reporting – Chapter 8: Notes to Financial Statements. The amendments are effective for public business
entities for fiscal years beginning after December 15, 2019, and interim periods within those fiscal years. The Company is currently
assessing the impact that the adoption of this standard will have on its results of operations, financial condition, cash flows,
and financial statement disclosures.</t>
  </si>
  <si>
    <t>Note 2: Summary of Significant Accounting Policies (Tables)</t>
  </si>
  <si>
    <t>Estimated fair values</t>
  </si>
  <si>
    <t xml:space="preserve">September 30, 2019 December 31, 2018
Carrying Amount
Fair Value
Carrying Amount
Fair Value
Cash $ 6,764 $ 6,764 $ 815 $ 815
Accounts payable and accrued liabilities 1,036,211 1,036,211 1,012,714 1,012,714
Convertible loan 106,091 106,091 62,741 62,741
Loans payable to stockholders 572,996 572,996 583,593 583,593
Loans payable to related party 129,841 129,841 129,231 129,231
Loans payable 84,361 84,361 47,330 47,330
Amounts due to related parties 502,132 502,132 491,171 491,171 </t>
  </si>
  <si>
    <t>Fair Value, Assets Measured on Recurring Basis</t>
  </si>
  <si>
    <t xml:space="preserve">September 30, 2019 Quoted Prices in Active Markets (Level 1) Significant Other Observable Inputs (Level 2) Significant Unobservable Inputs (Level 3)
Assets:
Cash $ 6,764 $ 6,764 $ — $ — </t>
  </si>
  <si>
    <t>Note 7: Income Taxes (Tables)</t>
  </si>
  <si>
    <t>Income Tax Disclosure [Abstract]</t>
  </si>
  <si>
    <t>Income tax benefits</t>
  </si>
  <si>
    <t xml:space="preserve">2018 2017
Income (loss) for the year before income taxes $ 93,510 $ (224,914 )
Computed expected tax expense (benefit) $ 23,294 $ (76,471 )
Non-deductible expenses (21,198 ) 40,926
Change in tax rates — 319,734
True up of prior-year provision to statutory tax returns — 530,084
Change in valuation allowance — (814,273 )
Income tax expense $ 2,096 $ — </t>
  </si>
  <si>
    <t>Note 1: Nature of Business and Ability To Continue As A Going (Details Narrative) - USD ($)</t>
  </si>
  <si>
    <t>Working capital deficiency</t>
  </si>
  <si>
    <t>Note 2: Summary of Significant Accounting Policies - Estimated Fair Value (Details) - USD ($)</t>
  </si>
  <si>
    <t>Convertible loan</t>
  </si>
  <si>
    <t>Amount due to related parties</t>
  </si>
  <si>
    <t>Carrying Amount</t>
  </si>
  <si>
    <t>Loans payable to stockholders</t>
  </si>
  <si>
    <t>Loans payable to related party</t>
  </si>
  <si>
    <t>Loans payable</t>
  </si>
  <si>
    <t>Fair Value</t>
  </si>
  <si>
    <t>Note 2: Summary of Significant Accounting Policies - Fair Value, Assets Measured on Recurring Basis (Details) - USD ($)</t>
  </si>
  <si>
    <t>Quoted Prices in Active Markets, Level 1 [Member]</t>
  </si>
  <si>
    <t>Significant Other Observable Inputs, Level 2 [Member]</t>
  </si>
  <si>
    <t>Significant Unobservable Inputs, Level 3 [Member]</t>
  </si>
  <si>
    <t>Note 3: Loan Payable (Details Narrative) - USD ($)</t>
  </si>
  <si>
    <t>Inerest expenses</t>
  </si>
  <si>
    <t>Loans Payable</t>
  </si>
  <si>
    <t>Loans received from stockholders</t>
  </si>
  <si>
    <t>Loans received from related parties</t>
  </si>
  <si>
    <t>Loans received from unrelated third parties</t>
  </si>
  <si>
    <t>Interst rate</t>
  </si>
  <si>
    <t>6.00%</t>
  </si>
  <si>
    <t>Accrued interest</t>
  </si>
  <si>
    <t>Note 5: Common Stock (Details Narrative) - shares</t>
  </si>
  <si>
    <t>Shares issued during the period</t>
  </si>
  <si>
    <t>Note 7: Related Party Transactions and Amounts Due to Related Parties (Details Narrative) - USD ($)</t>
  </si>
  <si>
    <t>Consulting fees</t>
  </si>
  <si>
    <t>Due to related party</t>
  </si>
  <si>
    <t>Two former directors and a current director</t>
  </si>
  <si>
    <t>Former Chief Executive Officer [Member]</t>
  </si>
  <si>
    <t>Former Chief Financial Officer [Member]</t>
  </si>
  <si>
    <t>Amount owed for services renderd</t>
  </si>
  <si>
    <t>Former Chief Executive Officer and Former Director (2) [Member]</t>
  </si>
  <si>
    <t>Unpaid amounts</t>
  </si>
  <si>
    <t>Former Chief Executive Officer and Former Director (3) [Member]</t>
  </si>
  <si>
    <t>Loans payable to third party</t>
  </si>
  <si>
    <t>Former Chief Executive Officer and Former Director [Member]</t>
  </si>
  <si>
    <t>Third Party</t>
  </si>
  <si>
    <t>Unpaid Loans</t>
  </si>
  <si>
    <t>Former other officer [Member]</t>
  </si>
  <si>
    <t>Note 8: Convertible Loan (Details Narrative) - USD ($)</t>
  </si>
  <si>
    <t>Dec. 31, 2017</t>
  </si>
  <si>
    <t>Oct. 12, 2018</t>
  </si>
  <si>
    <t>May 17, 2016</t>
  </si>
  <si>
    <t>Amortization of debt discount</t>
  </si>
  <si>
    <t>Convertible Note</t>
  </si>
  <si>
    <t>CaiE Food Partnership Ltd</t>
  </si>
  <si>
    <t>Common stock, per share price</t>
  </si>
  <si>
    <t>Convertible Note, Interest</t>
  </si>
  <si>
    <t>10.00%</t>
  </si>
  <si>
    <t>CaiE Food Partnership Ltd (2)</t>
  </si>
  <si>
    <t>Cash received on issue of convertible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034030</v>
      </c>
    </row>
    <row r="11" spans="1:3">
      <c r="A11" s="4" t="s">
        <v>18</v>
      </c>
      <c r="B11" s="4" t="s">
        <v>19</v>
      </c>
    </row>
    <row r="12" spans="1:3">
      <c r="A12" s="4" t="s">
        <v>20</v>
      </c>
      <c r="B12" s="4" t="s">
        <v>21</v>
      </c>
    </row>
    <row r="13" spans="1:3">
      <c r="A13" s="4" t="s">
        <v>22</v>
      </c>
      <c r="B13" s="4" t="s">
        <v>12</v>
      </c>
    </row>
    <row r="14" spans="1:3">
      <c r="A14" s="4" t="s">
        <v>23</v>
      </c>
      <c r="B14" s="4" t="s">
        <v>24</v>
      </c>
    </row>
    <row r="15" spans="1:3">
      <c r="A15" s="4" t="s">
        <v>25</v>
      </c>
      <c r="B15" s="4" t="s">
        <v>26</v>
      </c>
    </row>
    <row r="16" spans="1:3">
      <c r="A16" s="4" t="s">
        <v>27</v>
      </c>
      <c r="B16" s="4" t="s">
        <v>28</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5"/>
  </cols>
  <sheetData>
    <row r="1" spans="1:2">
      <c r="A1" s="1" t="s">
        <v>110</v>
      </c>
      <c r="B1" s="2" t="s">
        <v>1</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2</v>
      </c>
      <c r="B1" s="2" t="s">
        <v>1</v>
      </c>
    </row>
    <row r="2" spans="1:2">
      <c r="B2" s="2" t="s">
        <v>2</v>
      </c>
    </row>
    <row r="3" spans="1:2">
      <c r="A3" s="3" t="s">
        <v>98</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98</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98</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98</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9</v>
      </c>
      <c r="B1" s="2" t="s">
        <v>60</v>
      </c>
      <c r="D1" s="2" t="s">
        <v>1</v>
      </c>
    </row>
    <row r="2" spans="1:6">
      <c r="B2" s="2" t="s">
        <v>2</v>
      </c>
      <c r="C2" s="2" t="s">
        <v>61</v>
      </c>
      <c r="D2" s="2" t="s">
        <v>2</v>
      </c>
      <c r="E2" s="2" t="s">
        <v>61</v>
      </c>
      <c r="F2" s="2" t="s">
        <v>31</v>
      </c>
    </row>
    <row r="3" spans="1:6">
      <c r="A3" s="3" t="s">
        <v>98</v>
      </c>
    </row>
    <row r="4" spans="1:6">
      <c r="A4" s="4" t="s">
        <v>78</v>
      </c>
      <c r="B4" s="6" t="n">
        <v>-3234</v>
      </c>
      <c r="C4" s="6" t="n">
        <v>84798</v>
      </c>
      <c r="D4" s="6" t="n">
        <v>-98903</v>
      </c>
      <c r="E4" s="6" t="n">
        <v>94367</v>
      </c>
    </row>
    <row r="5" spans="1:6">
      <c r="A5" s="4" t="s">
        <v>140</v>
      </c>
      <c r="B5" s="6" t="n">
        <v>-2424868</v>
      </c>
      <c r="D5" s="6" t="n">
        <v>-2424868</v>
      </c>
      <c r="F5" s="6" t="n">
        <v>-232596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31</v>
      </c>
    </row>
    <row r="2" spans="1:3">
      <c r="A2" s="4" t="s">
        <v>33</v>
      </c>
      <c r="B2" s="6" t="n">
        <v>6764</v>
      </c>
      <c r="C2" s="6" t="n">
        <v>815</v>
      </c>
    </row>
    <row r="3" spans="1:3">
      <c r="A3" s="4" t="s">
        <v>36</v>
      </c>
      <c r="B3" s="5" t="n">
        <v>1036211</v>
      </c>
      <c r="C3" s="5" t="n">
        <v>1012714</v>
      </c>
    </row>
    <row r="4" spans="1:3">
      <c r="A4" s="4" t="s">
        <v>142</v>
      </c>
      <c r="B4" s="5" t="n">
        <v>106091</v>
      </c>
      <c r="C4" s="5" t="n">
        <v>62741</v>
      </c>
    </row>
    <row r="5" spans="1:3">
      <c r="A5" s="4" t="s">
        <v>143</v>
      </c>
      <c r="B5" s="5" t="n">
        <v>549132</v>
      </c>
      <c r="C5" s="5" t="n">
        <v>541927</v>
      </c>
    </row>
    <row r="6" spans="1:3">
      <c r="A6" s="4" t="s">
        <v>144</v>
      </c>
    </row>
    <row r="7" spans="1:3">
      <c r="A7" s="4" t="s">
        <v>33</v>
      </c>
      <c r="B7" s="5" t="n">
        <v>6764</v>
      </c>
      <c r="C7" s="5" t="n">
        <v>815</v>
      </c>
    </row>
    <row r="8" spans="1:3">
      <c r="A8" s="4" t="s">
        <v>36</v>
      </c>
      <c r="B8" s="5" t="n">
        <v>1036211</v>
      </c>
      <c r="C8" s="5" t="n">
        <v>1012714</v>
      </c>
    </row>
    <row r="9" spans="1:3">
      <c r="A9" s="4" t="s">
        <v>142</v>
      </c>
      <c r="B9" s="5" t="n">
        <v>106091</v>
      </c>
      <c r="C9" s="5" t="n">
        <v>62741</v>
      </c>
    </row>
    <row r="10" spans="1:3">
      <c r="A10" s="4" t="s">
        <v>145</v>
      </c>
      <c r="B10" s="5" t="n">
        <v>572996</v>
      </c>
      <c r="C10" s="5" t="n">
        <v>583593</v>
      </c>
    </row>
    <row r="11" spans="1:3">
      <c r="A11" s="4" t="s">
        <v>146</v>
      </c>
      <c r="B11" s="5" t="n">
        <v>129841</v>
      </c>
      <c r="C11" s="5" t="n">
        <v>129231</v>
      </c>
    </row>
    <row r="12" spans="1:3">
      <c r="A12" s="4" t="s">
        <v>147</v>
      </c>
      <c r="B12" s="5" t="n">
        <v>84361</v>
      </c>
      <c r="C12" s="5" t="n">
        <v>47330</v>
      </c>
    </row>
    <row r="13" spans="1:3">
      <c r="A13" s="4" t="s">
        <v>143</v>
      </c>
      <c r="B13" s="5" t="n">
        <v>502132</v>
      </c>
      <c r="C13" s="5" t="n">
        <v>491171</v>
      </c>
    </row>
    <row r="14" spans="1:3">
      <c r="A14" s="4" t="s">
        <v>148</v>
      </c>
    </row>
    <row r="15" spans="1:3">
      <c r="A15" s="4" t="s">
        <v>33</v>
      </c>
      <c r="B15" s="5" t="n">
        <v>6764</v>
      </c>
      <c r="C15" s="5" t="n">
        <v>815</v>
      </c>
    </row>
    <row r="16" spans="1:3">
      <c r="A16" s="4" t="s">
        <v>36</v>
      </c>
      <c r="B16" s="5" t="n">
        <v>1036211</v>
      </c>
      <c r="C16" s="5" t="n">
        <v>1012714</v>
      </c>
    </row>
    <row r="17" spans="1:3">
      <c r="A17" s="4" t="s">
        <v>142</v>
      </c>
      <c r="B17" s="5" t="n">
        <v>109091</v>
      </c>
      <c r="C17" s="5" t="n">
        <v>62741</v>
      </c>
    </row>
    <row r="18" spans="1:3">
      <c r="A18" s="4" t="s">
        <v>145</v>
      </c>
      <c r="B18" s="5" t="n">
        <v>572996</v>
      </c>
      <c r="C18" s="5" t="n">
        <v>583593</v>
      </c>
    </row>
    <row r="19" spans="1:3">
      <c r="A19" s="4" t="s">
        <v>146</v>
      </c>
      <c r="B19" s="5" t="n">
        <v>129841</v>
      </c>
      <c r="C19" s="5" t="n">
        <v>129231</v>
      </c>
    </row>
    <row r="20" spans="1:3">
      <c r="A20" s="4" t="s">
        <v>147</v>
      </c>
      <c r="B20" s="5" t="n">
        <v>84361</v>
      </c>
      <c r="C20" s="5" t="n">
        <v>47330</v>
      </c>
    </row>
    <row r="21" spans="1:3">
      <c r="A21" s="4" t="s">
        <v>143</v>
      </c>
      <c r="B21" s="6" t="n">
        <v>502132</v>
      </c>
      <c r="C21" s="6" t="n">
        <v>4911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764</v>
      </c>
      <c r="C3" s="6" t="n">
        <v>815</v>
      </c>
    </row>
    <row r="4" spans="1:3">
      <c r="A4" s="4" t="s">
        <v>34</v>
      </c>
      <c r="B4" s="5" t="n">
        <v>6764</v>
      </c>
      <c r="C4" s="5" t="n">
        <v>815</v>
      </c>
    </row>
    <row r="5" spans="1:3">
      <c r="A5" s="3" t="s">
        <v>35</v>
      </c>
    </row>
    <row r="6" spans="1:3">
      <c r="A6" s="4" t="s">
        <v>36</v>
      </c>
      <c r="B6" s="5" t="n">
        <v>1036211</v>
      </c>
      <c r="C6" s="5" t="n">
        <v>1012714</v>
      </c>
    </row>
    <row r="7" spans="1:3">
      <c r="A7" s="4" t="s">
        <v>37</v>
      </c>
      <c r="B7" s="5" t="n">
        <v>106091</v>
      </c>
      <c r="C7" s="5" t="n">
        <v>62741</v>
      </c>
    </row>
    <row r="8" spans="1:3">
      <c r="A8" s="4" t="s">
        <v>38</v>
      </c>
      <c r="B8" s="5" t="n">
        <v>572996</v>
      </c>
      <c r="C8" s="5" t="n">
        <v>583593</v>
      </c>
    </row>
    <row r="9" spans="1:3">
      <c r="A9" s="4" t="s">
        <v>39</v>
      </c>
      <c r="B9" s="5" t="n">
        <v>129841</v>
      </c>
      <c r="C9" s="5" t="n">
        <v>129231</v>
      </c>
    </row>
    <row r="10" spans="1:3">
      <c r="A10" s="4" t="s">
        <v>40</v>
      </c>
      <c r="B10" s="5" t="n">
        <v>84361</v>
      </c>
      <c r="C10" s="5" t="n">
        <v>47330</v>
      </c>
    </row>
    <row r="11" spans="1:3">
      <c r="A11" s="4" t="s">
        <v>41</v>
      </c>
      <c r="B11" s="5" t="n">
        <v>502132</v>
      </c>
      <c r="C11" s="5" t="n">
        <v>491171</v>
      </c>
    </row>
    <row r="12" spans="1:3">
      <c r="A12" s="4" t="s">
        <v>42</v>
      </c>
      <c r="B12" s="5" t="n">
        <v>2431632</v>
      </c>
      <c r="C12" s="5" t="n">
        <v>2326780</v>
      </c>
    </row>
    <row r="13" spans="1:3">
      <c r="A13" s="3" t="s">
        <v>43</v>
      </c>
    </row>
    <row r="14" spans="1:3">
      <c r="A14" s="4" t="s">
        <v>44</v>
      </c>
      <c r="B14" s="5" t="n">
        <v>1034</v>
      </c>
      <c r="C14" s="5" t="n">
        <v>1034</v>
      </c>
    </row>
    <row r="15" spans="1:3">
      <c r="A15" s="4" t="s">
        <v>45</v>
      </c>
      <c r="B15" s="5" t="n">
        <v>21283517</v>
      </c>
      <c r="C15" s="5" t="n">
        <v>21283517</v>
      </c>
    </row>
    <row r="16" spans="1:3">
      <c r="A16" s="4" t="s">
        <v>46</v>
      </c>
      <c r="B16" s="5" t="n">
        <v>-23706083</v>
      </c>
      <c r="C16" s="5" t="n">
        <v>-23607180</v>
      </c>
    </row>
    <row r="17" spans="1:3">
      <c r="A17" s="4" t="s">
        <v>47</v>
      </c>
      <c r="B17" s="5" t="n">
        <v>-2421532</v>
      </c>
      <c r="C17" s="5" t="n">
        <v>-2322629</v>
      </c>
    </row>
    <row r="18" spans="1:3">
      <c r="A18" s="4" t="s">
        <v>48</v>
      </c>
      <c r="B18" s="5" t="n">
        <v>-3336</v>
      </c>
      <c r="C18" s="5" t="n">
        <v>-3336</v>
      </c>
    </row>
    <row r="19" spans="1:3">
      <c r="A19" s="4" t="s">
        <v>49</v>
      </c>
      <c r="B19" s="5" t="n">
        <v>-2424868</v>
      </c>
      <c r="C19" s="5" t="n">
        <v>-2325965</v>
      </c>
    </row>
    <row r="20" spans="1:3">
      <c r="A20" s="4" t="s">
        <v>50</v>
      </c>
      <c r="B20" s="6" t="n">
        <v>6764</v>
      </c>
      <c r="C20" s="6" t="n">
        <v>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31</v>
      </c>
    </row>
    <row r="2" spans="1:3">
      <c r="A2" s="4" t="s">
        <v>33</v>
      </c>
      <c r="B2" s="6" t="n">
        <v>6764</v>
      </c>
      <c r="C2" s="6" t="n">
        <v>815</v>
      </c>
    </row>
    <row r="3" spans="1:3">
      <c r="A3" s="4" t="s">
        <v>150</v>
      </c>
    </row>
    <row r="4" spans="1:3">
      <c r="A4" s="4" t="s">
        <v>33</v>
      </c>
      <c r="B4" s="5" t="n">
        <v>6764</v>
      </c>
    </row>
    <row r="5" spans="1:3">
      <c r="A5" s="4" t="s">
        <v>151</v>
      </c>
    </row>
    <row r="6" spans="1:3">
      <c r="A6" s="4" t="s">
        <v>33</v>
      </c>
      <c r="B6" s="4" t="s">
        <v>70</v>
      </c>
    </row>
    <row r="7" spans="1:3">
      <c r="A7" s="4" t="s">
        <v>152</v>
      </c>
    </row>
    <row r="8" spans="1:3">
      <c r="A8" s="4" t="s">
        <v>33</v>
      </c>
      <c r="B8" s="4" t="s">
        <v>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153</v>
      </c>
      <c r="B1" s="2" t="s">
        <v>60</v>
      </c>
      <c r="D1" s="2" t="s">
        <v>1</v>
      </c>
    </row>
    <row r="2" spans="1:6">
      <c r="B2" s="2" t="s">
        <v>2</v>
      </c>
      <c r="C2" s="2" t="s">
        <v>61</v>
      </c>
      <c r="D2" s="2" t="s">
        <v>2</v>
      </c>
      <c r="E2" s="2" t="s">
        <v>61</v>
      </c>
      <c r="F2" s="2" t="s">
        <v>31</v>
      </c>
    </row>
    <row r="3" spans="1:6">
      <c r="A3" s="4" t="s">
        <v>154</v>
      </c>
      <c r="B3" s="6" t="n">
        <v>28401</v>
      </c>
      <c r="C3" s="6" t="n">
        <v>12771</v>
      </c>
      <c r="D3" s="6" t="n">
        <v>86749</v>
      </c>
      <c r="E3" s="6" t="n">
        <v>38555</v>
      </c>
    </row>
    <row r="4" spans="1:6">
      <c r="A4" s="4" t="s">
        <v>155</v>
      </c>
    </row>
    <row r="5" spans="1:6">
      <c r="A5" s="4" t="s">
        <v>156</v>
      </c>
      <c r="B5" s="5" t="n">
        <v>572996</v>
      </c>
      <c r="D5" s="5" t="n">
        <v>572996</v>
      </c>
      <c r="F5" s="6" t="n">
        <v>583593</v>
      </c>
    </row>
    <row r="6" spans="1:6">
      <c r="A6" s="4" t="s">
        <v>157</v>
      </c>
      <c r="B6" s="5" t="n">
        <v>129841</v>
      </c>
      <c r="D6" s="5" t="n">
        <v>129841</v>
      </c>
      <c r="F6" s="5" t="n">
        <v>129231</v>
      </c>
    </row>
    <row r="7" spans="1:6">
      <c r="A7" s="4" t="s">
        <v>158</v>
      </c>
      <c r="B7" s="5" t="n">
        <v>84361</v>
      </c>
      <c r="D7" s="6" t="n">
        <v>84361</v>
      </c>
      <c r="F7" s="5" t="n">
        <v>47330</v>
      </c>
    </row>
    <row r="8" spans="1:6">
      <c r="A8" s="4" t="s">
        <v>159</v>
      </c>
      <c r="D8" s="4" t="s">
        <v>160</v>
      </c>
      <c r="E8" s="4" t="s">
        <v>160</v>
      </c>
    </row>
    <row r="9" spans="1:6">
      <c r="A9" s="4" t="s">
        <v>161</v>
      </c>
      <c r="B9" s="6" t="n">
        <v>500719</v>
      </c>
      <c r="D9" s="6" t="n">
        <v>500719</v>
      </c>
      <c r="F9" s="6" t="n">
        <v>470192</v>
      </c>
    </row>
    <row r="10" spans="1:6">
      <c r="A10" s="4" t="s">
        <v>154</v>
      </c>
      <c r="C10" s="6" t="n">
        <v>12711</v>
      </c>
      <c r="D10" s="6" t="n">
        <v>38555</v>
      </c>
      <c r="E10" s="6" t="n">
        <v>8674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62</v>
      </c>
      <c r="B1" s="2" t="s">
        <v>1</v>
      </c>
      <c r="C1" s="2" t="s">
        <v>76</v>
      </c>
    </row>
    <row r="2" spans="1:3">
      <c r="B2" s="2" t="s">
        <v>2</v>
      </c>
      <c r="C2" s="2" t="s">
        <v>31</v>
      </c>
    </row>
    <row r="3" spans="1:3">
      <c r="A3" s="3" t="s">
        <v>98</v>
      </c>
    </row>
    <row r="4" spans="1:3">
      <c r="A4" s="4" t="s">
        <v>163</v>
      </c>
      <c r="B4" s="4" t="s">
        <v>70</v>
      </c>
      <c r="C4" s="4" t="s">
        <v>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4</v>
      </c>
      <c r="B1" s="2" t="s">
        <v>60</v>
      </c>
      <c r="D1" s="2" t="s">
        <v>1</v>
      </c>
      <c r="F1" s="2" t="s">
        <v>76</v>
      </c>
    </row>
    <row r="2" spans="1:6">
      <c r="B2" s="2" t="s">
        <v>2</v>
      </c>
      <c r="C2" s="2" t="s">
        <v>61</v>
      </c>
      <c r="D2" s="2" t="s">
        <v>2</v>
      </c>
      <c r="E2" s="2" t="s">
        <v>61</v>
      </c>
      <c r="F2" s="2" t="s">
        <v>31</v>
      </c>
    </row>
    <row r="3" spans="1:6">
      <c r="A3" s="4" t="s">
        <v>83</v>
      </c>
      <c r="B3" s="6" t="n">
        <v>502132</v>
      </c>
      <c r="D3" s="6" t="n">
        <v>502132</v>
      </c>
      <c r="F3" s="6" t="n">
        <v>491171</v>
      </c>
    </row>
    <row r="4" spans="1:6">
      <c r="A4" s="4" t="s">
        <v>165</v>
      </c>
      <c r="D4" s="5" t="n">
        <v>7144</v>
      </c>
      <c r="E4" s="6" t="n">
        <v>8675</v>
      </c>
    </row>
    <row r="5" spans="1:6">
      <c r="A5" s="4" t="s">
        <v>166</v>
      </c>
      <c r="B5" s="5" t="n">
        <v>549132</v>
      </c>
      <c r="D5" s="5" t="n">
        <v>549132</v>
      </c>
      <c r="F5" s="5" t="n">
        <v>541927</v>
      </c>
    </row>
    <row r="6" spans="1:6">
      <c r="A6" s="4" t="s">
        <v>67</v>
      </c>
      <c r="B6" s="5" t="n">
        <v>28401</v>
      </c>
      <c r="C6" s="6" t="n">
        <v>12771</v>
      </c>
      <c r="D6" s="5" t="n">
        <v>86749</v>
      </c>
      <c r="E6" s="6" t="n">
        <v>38555</v>
      </c>
    </row>
    <row r="7" spans="1:6">
      <c r="A7" s="4" t="s">
        <v>167</v>
      </c>
    </row>
    <row r="8" spans="1:6">
      <c r="A8" s="4" t="s">
        <v>166</v>
      </c>
      <c r="B8" s="5" t="n">
        <v>136100</v>
      </c>
      <c r="D8" s="5" t="n">
        <v>136100</v>
      </c>
      <c r="F8" s="5" t="n">
        <v>136100</v>
      </c>
    </row>
    <row r="9" spans="1:6">
      <c r="A9" s="4" t="s">
        <v>168</v>
      </c>
    </row>
    <row r="10" spans="1:6">
      <c r="A10" s="4" t="s">
        <v>166</v>
      </c>
      <c r="B10" s="5" t="n">
        <v>273093</v>
      </c>
      <c r="D10" s="5" t="n">
        <v>273093</v>
      </c>
      <c r="F10" s="5" t="n">
        <v>262705</v>
      </c>
    </row>
    <row r="11" spans="1:6">
      <c r="A11" s="4" t="s">
        <v>169</v>
      </c>
    </row>
    <row r="12" spans="1:6">
      <c r="A12" s="4" t="s">
        <v>170</v>
      </c>
      <c r="B12" s="5" t="n">
        <v>58870</v>
      </c>
      <c r="D12" s="5" t="n">
        <v>58870</v>
      </c>
      <c r="F12" s="5" t="n">
        <v>58870</v>
      </c>
    </row>
    <row r="13" spans="1:6">
      <c r="A13" s="4" t="s">
        <v>171</v>
      </c>
    </row>
    <row r="14" spans="1:6">
      <c r="A14" s="4" t="s">
        <v>172</v>
      </c>
      <c r="D14" s="5" t="n">
        <v>154928</v>
      </c>
    </row>
    <row r="15" spans="1:6">
      <c r="A15" s="4" t="s">
        <v>173</v>
      </c>
    </row>
    <row r="16" spans="1:6">
      <c r="A16" s="4" t="s">
        <v>172</v>
      </c>
      <c r="D16" s="5" t="n">
        <v>53357</v>
      </c>
    </row>
    <row r="17" spans="1:6">
      <c r="A17" s="4" t="s">
        <v>174</v>
      </c>
      <c r="D17" s="5" t="n">
        <v>100000</v>
      </c>
    </row>
    <row r="18" spans="1:6">
      <c r="A18" s="4" t="s">
        <v>175</v>
      </c>
    </row>
    <row r="19" spans="1:6">
      <c r="A19" s="4" t="s">
        <v>174</v>
      </c>
      <c r="D19" s="5" t="n">
        <v>129841</v>
      </c>
      <c r="F19" s="5" t="n">
        <v>129653</v>
      </c>
    </row>
    <row r="20" spans="1:6">
      <c r="A20" s="4" t="s">
        <v>67</v>
      </c>
      <c r="D20" s="5" t="n">
        <v>76815</v>
      </c>
      <c r="F20" s="5" t="n">
        <v>70711</v>
      </c>
    </row>
    <row r="21" spans="1:6">
      <c r="A21" s="4" t="s">
        <v>176</v>
      </c>
    </row>
    <row r="22" spans="1:6">
      <c r="A22" s="4" t="s">
        <v>177</v>
      </c>
      <c r="D22" s="5" t="n">
        <v>100000</v>
      </c>
    </row>
    <row r="23" spans="1:6">
      <c r="A23" s="4" t="s">
        <v>172</v>
      </c>
      <c r="D23" s="5" t="n">
        <v>83357</v>
      </c>
    </row>
    <row r="24" spans="1:6">
      <c r="A24" s="4" t="s">
        <v>178</v>
      </c>
    </row>
    <row r="25" spans="1:6">
      <c r="A25" s="4" t="s">
        <v>170</v>
      </c>
      <c r="B25" s="6" t="n">
        <v>32092</v>
      </c>
      <c r="D25" s="6" t="n">
        <v>32092</v>
      </c>
      <c r="F25" s="6" t="n">
        <v>3115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4"/>
    <col customWidth="1" max="9" min="9" width="13"/>
  </cols>
  <sheetData>
    <row r="1" spans="1:9">
      <c r="A1" s="1" t="s">
        <v>179</v>
      </c>
      <c r="B1" s="2" t="s">
        <v>60</v>
      </c>
      <c r="D1" s="2" t="s">
        <v>1</v>
      </c>
      <c r="F1" s="2" t="s">
        <v>76</v>
      </c>
    </row>
    <row r="2" spans="1:9">
      <c r="B2" s="2" t="s">
        <v>2</v>
      </c>
      <c r="C2" s="2" t="s">
        <v>61</v>
      </c>
      <c r="D2" s="2" t="s">
        <v>2</v>
      </c>
      <c r="E2" s="2" t="s">
        <v>61</v>
      </c>
      <c r="F2" s="2" t="s">
        <v>31</v>
      </c>
      <c r="G2" s="2" t="s">
        <v>180</v>
      </c>
      <c r="H2" s="2" t="s">
        <v>181</v>
      </c>
      <c r="I2" s="2" t="s">
        <v>182</v>
      </c>
    </row>
    <row r="3" spans="1:9">
      <c r="A3" s="4" t="s">
        <v>183</v>
      </c>
      <c r="D3" s="6" t="n">
        <v>43350</v>
      </c>
      <c r="E3" s="4" t="s">
        <v>70</v>
      </c>
    </row>
    <row r="4" spans="1:9">
      <c r="A4" s="4" t="s">
        <v>184</v>
      </c>
      <c r="B4" s="6" t="n">
        <v>106091</v>
      </c>
      <c r="D4" s="5" t="n">
        <v>106091</v>
      </c>
      <c r="F4" s="6" t="n">
        <v>62741</v>
      </c>
    </row>
    <row r="5" spans="1:9">
      <c r="A5" s="4" t="s">
        <v>154</v>
      </c>
      <c r="B5" s="5" t="n">
        <v>28401</v>
      </c>
      <c r="C5" s="6" t="n">
        <v>12771</v>
      </c>
      <c r="D5" s="5" t="n">
        <v>86749</v>
      </c>
      <c r="E5" s="5" t="n">
        <v>38555</v>
      </c>
    </row>
    <row r="6" spans="1:9">
      <c r="A6" s="4" t="s">
        <v>185</v>
      </c>
    </row>
    <row r="7" spans="1:9">
      <c r="A7" s="4" t="s">
        <v>183</v>
      </c>
      <c r="B7" s="4" t="s">
        <v>70</v>
      </c>
      <c r="C7" s="4" t="s">
        <v>70</v>
      </c>
      <c r="D7" s="4" t="s">
        <v>70</v>
      </c>
      <c r="E7" s="4" t="s">
        <v>70</v>
      </c>
    </row>
    <row r="8" spans="1:9">
      <c r="A8" s="4" t="s">
        <v>184</v>
      </c>
      <c r="B8" s="5" t="n">
        <v>50000</v>
      </c>
      <c r="D8" s="5" t="n">
        <v>50000</v>
      </c>
      <c r="F8" s="5" t="n">
        <v>50000</v>
      </c>
      <c r="H8" s="6" t="n">
        <v>27800</v>
      </c>
      <c r="I8" s="6" t="n">
        <v>50000</v>
      </c>
    </row>
    <row r="9" spans="1:9">
      <c r="A9" s="4" t="s">
        <v>186</v>
      </c>
      <c r="H9" s="8" t="n">
        <v>0.2</v>
      </c>
      <c r="I9" s="8" t="n">
        <v>0.2</v>
      </c>
    </row>
    <row r="10" spans="1:9">
      <c r="A10" s="4" t="s">
        <v>187</v>
      </c>
      <c r="I10" s="4" t="s">
        <v>188</v>
      </c>
    </row>
    <row r="11" spans="1:9">
      <c r="A11" s="4" t="s">
        <v>154</v>
      </c>
      <c r="B11" s="5" t="n">
        <v>1250</v>
      </c>
      <c r="C11" s="5" t="n">
        <v>1250</v>
      </c>
      <c r="D11" s="5" t="n">
        <v>3750</v>
      </c>
      <c r="E11" s="5" t="n">
        <v>3750</v>
      </c>
    </row>
    <row r="12" spans="1:9">
      <c r="A12" s="4" t="s">
        <v>189</v>
      </c>
    </row>
    <row r="13" spans="1:9">
      <c r="A13" s="4" t="s">
        <v>183</v>
      </c>
      <c r="B13" s="5" t="n">
        <v>14450</v>
      </c>
      <c r="C13" s="4" t="s">
        <v>70</v>
      </c>
      <c r="D13" s="5" t="n">
        <v>43350</v>
      </c>
      <c r="E13" s="4" t="s">
        <v>70</v>
      </c>
    </row>
    <row r="14" spans="1:9">
      <c r="A14" s="4" t="s">
        <v>184</v>
      </c>
      <c r="B14" s="5" t="n">
        <v>56091</v>
      </c>
      <c r="D14" s="5" t="n">
        <v>56091</v>
      </c>
      <c r="F14" s="5" t="n">
        <v>12741</v>
      </c>
      <c r="G14" s="6" t="n">
        <v>57800</v>
      </c>
    </row>
    <row r="15" spans="1:9">
      <c r="A15" s="4" t="s">
        <v>190</v>
      </c>
      <c r="F15" s="5" t="n">
        <v>30000</v>
      </c>
      <c r="G15" s="5" t="n">
        <v>27800</v>
      </c>
    </row>
    <row r="16" spans="1:9">
      <c r="A16" s="4" t="s">
        <v>154</v>
      </c>
      <c r="B16" s="6" t="n">
        <v>1445</v>
      </c>
      <c r="C16" s="4" t="s">
        <v>70</v>
      </c>
      <c r="D16" s="6" t="n">
        <v>4335</v>
      </c>
      <c r="E16" s="4" t="s">
        <v>70</v>
      </c>
      <c r="F16" s="6" t="n">
        <v>1420</v>
      </c>
      <c r="G16" s="4" t="s">
        <v>7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31</v>
      </c>
    </row>
    <row r="2" spans="1:3">
      <c r="A2" s="3" t="s">
        <v>52</v>
      </c>
    </row>
    <row r="3" spans="1:3">
      <c r="A3" s="4" t="s">
        <v>53</v>
      </c>
      <c r="B3" s="6" t="n">
        <v>1709</v>
      </c>
      <c r="C3" s="6" t="n">
        <v>45059</v>
      </c>
    </row>
    <row r="4" spans="1:3">
      <c r="A4" s="4" t="s">
        <v>54</v>
      </c>
      <c r="B4" s="7" t="n">
        <v>0.001</v>
      </c>
      <c r="C4" s="7" t="n">
        <v>0.001</v>
      </c>
    </row>
    <row r="5" spans="1:3">
      <c r="A5" s="4" t="s">
        <v>55</v>
      </c>
      <c r="B5" s="5" t="n">
        <v>5000000</v>
      </c>
      <c r="C5" s="5" t="n">
        <v>5000000</v>
      </c>
    </row>
    <row r="6" spans="1:3">
      <c r="A6" s="4" t="s">
        <v>56</v>
      </c>
      <c r="B6" s="5" t="n">
        <v>1034030</v>
      </c>
      <c r="C6" s="5" t="n">
        <v>1034030</v>
      </c>
    </row>
    <row r="7" spans="1:3">
      <c r="A7" s="4" t="s">
        <v>57</v>
      </c>
      <c r="B7" s="5" t="n">
        <v>1034030</v>
      </c>
      <c r="C7" s="5" t="n">
        <v>1034030</v>
      </c>
    </row>
    <row r="8" spans="1:3">
      <c r="A8" s="4" t="s">
        <v>58</v>
      </c>
      <c r="B8" s="5" t="n">
        <v>2085</v>
      </c>
      <c r="C8" s="5" t="n">
        <v>2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155</v>
      </c>
      <c r="C4" s="6" t="n">
        <v>2657</v>
      </c>
      <c r="D4" s="6" t="n">
        <v>8351</v>
      </c>
      <c r="E4" s="6" t="n">
        <v>9541</v>
      </c>
    </row>
    <row r="5" spans="1:5">
      <c r="A5" s="4" t="s">
        <v>64</v>
      </c>
      <c r="B5" s="5" t="n">
        <v>3250</v>
      </c>
      <c r="C5" s="5" t="n">
        <v>6062</v>
      </c>
      <c r="D5" s="5" t="n">
        <v>12844</v>
      </c>
      <c r="E5" s="5" t="n">
        <v>16275</v>
      </c>
    </row>
    <row r="6" spans="1:5">
      <c r="A6" s="4" t="s">
        <v>65</v>
      </c>
      <c r="B6" s="5" t="n">
        <v>6405</v>
      </c>
      <c r="C6" s="5" t="n">
        <v>8719</v>
      </c>
      <c r="D6" s="5" t="n">
        <v>21195</v>
      </c>
      <c r="E6" s="5" t="n">
        <v>25816</v>
      </c>
    </row>
    <row r="7" spans="1:5">
      <c r="A7" s="4" t="s">
        <v>66</v>
      </c>
      <c r="B7" s="5" t="n">
        <v>-6405</v>
      </c>
      <c r="C7" s="5" t="n">
        <v>-8719</v>
      </c>
      <c r="D7" s="5" t="n">
        <v>-21195</v>
      </c>
      <c r="E7" s="5" t="n">
        <v>-25816</v>
      </c>
    </row>
    <row r="8" spans="1:5">
      <c r="A8" s="4" t="s">
        <v>67</v>
      </c>
      <c r="B8" s="5" t="n">
        <v>-28401</v>
      </c>
      <c r="C8" s="5" t="n">
        <v>-12771</v>
      </c>
      <c r="D8" s="5" t="n">
        <v>-86749</v>
      </c>
      <c r="E8" s="5" t="n">
        <v>-38555</v>
      </c>
    </row>
    <row r="9" spans="1:5">
      <c r="A9" s="4" t="s">
        <v>68</v>
      </c>
      <c r="B9" s="5" t="n">
        <v>31572</v>
      </c>
      <c r="C9" s="5" t="n">
        <v>-7949</v>
      </c>
      <c r="D9" s="5" t="n">
        <v>9041</v>
      </c>
      <c r="E9" s="5" t="n">
        <v>44501</v>
      </c>
    </row>
    <row r="10" spans="1:5">
      <c r="A10" s="4" t="s">
        <v>69</v>
      </c>
      <c r="B10" s="4" t="s">
        <v>70</v>
      </c>
      <c r="C10" s="5" t="n">
        <v>114237</v>
      </c>
      <c r="D10" s="4" t="s">
        <v>70</v>
      </c>
      <c r="E10" s="5" t="n">
        <v>114237</v>
      </c>
    </row>
    <row r="11" spans="1:5">
      <c r="A11" s="4" t="s">
        <v>71</v>
      </c>
      <c r="B11" s="6" t="n">
        <v>-3234</v>
      </c>
      <c r="C11" s="6" t="n">
        <v>84798</v>
      </c>
      <c r="D11" s="6" t="n">
        <v>-98903</v>
      </c>
      <c r="E11" s="6" t="n">
        <v>94367</v>
      </c>
    </row>
    <row r="12" spans="1:5">
      <c r="A12" s="3" t="s">
        <v>72</v>
      </c>
    </row>
    <row r="13" spans="1:5">
      <c r="A13" s="4" t="s">
        <v>73</v>
      </c>
      <c r="B13" s="5" t="n">
        <v>1034030</v>
      </c>
      <c r="C13" s="5" t="n">
        <v>1034030</v>
      </c>
      <c r="D13" s="5" t="n">
        <v>1034030</v>
      </c>
      <c r="E13" s="5" t="n">
        <v>1034030</v>
      </c>
    </row>
    <row r="14" spans="1:5">
      <c r="A14" s="4" t="s">
        <v>74</v>
      </c>
      <c r="B14" s="6" t="n">
        <v>0</v>
      </c>
      <c r="C14" s="8" t="n">
        <v>0.08</v>
      </c>
      <c r="D14" s="8" t="n">
        <v>-0.1</v>
      </c>
      <c r="E14" s="8"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75</v>
      </c>
      <c r="B1" s="2" t="s">
        <v>60</v>
      </c>
      <c r="D1" s="2" t="s">
        <v>1</v>
      </c>
      <c r="F1" s="2" t="s">
        <v>76</v>
      </c>
    </row>
    <row r="2" spans="1:6">
      <c r="B2" s="2" t="s">
        <v>2</v>
      </c>
      <c r="C2" s="2" t="s">
        <v>61</v>
      </c>
      <c r="D2" s="2" t="s">
        <v>2</v>
      </c>
      <c r="E2" s="2" t="s">
        <v>61</v>
      </c>
      <c r="F2" s="2" t="s">
        <v>31</v>
      </c>
    </row>
    <row r="3" spans="1:6">
      <c r="A3" s="3" t="s">
        <v>77</v>
      </c>
    </row>
    <row r="4" spans="1:6">
      <c r="A4" s="4" t="s">
        <v>78</v>
      </c>
      <c r="B4" s="6" t="n">
        <v>-3234</v>
      </c>
      <c r="C4" s="6" t="n">
        <v>84798</v>
      </c>
      <c r="D4" s="6" t="n">
        <v>-98903</v>
      </c>
      <c r="E4" s="6" t="n">
        <v>94367</v>
      </c>
    </row>
    <row r="5" spans="1:6">
      <c r="A5" s="3" t="s">
        <v>79</v>
      </c>
    </row>
    <row r="6" spans="1:6">
      <c r="A6" s="4" t="s">
        <v>80</v>
      </c>
      <c r="D6" s="5" t="n">
        <v>43350</v>
      </c>
      <c r="E6" s="4" t="s">
        <v>70</v>
      </c>
    </row>
    <row r="7" spans="1:6">
      <c r="A7" s="4" t="s">
        <v>67</v>
      </c>
      <c r="B7" s="5" t="n">
        <v>28401</v>
      </c>
      <c r="C7" s="5" t="n">
        <v>12771</v>
      </c>
      <c r="D7" s="5" t="n">
        <v>86749</v>
      </c>
      <c r="E7" s="5" t="n">
        <v>38555</v>
      </c>
    </row>
    <row r="8" spans="1:6">
      <c r="A8" s="4" t="s">
        <v>81</v>
      </c>
      <c r="D8" s="5" t="n">
        <v>-9041</v>
      </c>
      <c r="E8" s="5" t="n">
        <v>16773</v>
      </c>
    </row>
    <row r="9" spans="1:6">
      <c r="A9" s="3" t="s">
        <v>82</v>
      </c>
    </row>
    <row r="10" spans="1:6">
      <c r="A10" s="4" t="s">
        <v>36</v>
      </c>
      <c r="D10" s="5" t="n">
        <v>-15142</v>
      </c>
      <c r="E10" s="5" t="n">
        <v>-6548</v>
      </c>
    </row>
    <row r="11" spans="1:6">
      <c r="A11" s="4" t="s">
        <v>83</v>
      </c>
      <c r="D11" s="5" t="n">
        <v>5476</v>
      </c>
      <c r="E11" s="5" t="n">
        <v>-4784</v>
      </c>
    </row>
    <row r="12" spans="1:6">
      <c r="A12" s="4" t="s">
        <v>84</v>
      </c>
      <c r="D12" s="5" t="n">
        <v>-30861</v>
      </c>
      <c r="E12" s="5" t="n">
        <v>-14429</v>
      </c>
    </row>
    <row r="13" spans="1:6">
      <c r="A13" s="3" t="s">
        <v>85</v>
      </c>
    </row>
    <row r="14" spans="1:6">
      <c r="A14" s="4" t="s">
        <v>86</v>
      </c>
      <c r="D14" s="4" t="s">
        <v>70</v>
      </c>
      <c r="E14" s="5" t="n">
        <v>-44</v>
      </c>
    </row>
    <row r="15" spans="1:6">
      <c r="A15" s="4" t="s">
        <v>87</v>
      </c>
      <c r="D15" s="4" t="s">
        <v>70</v>
      </c>
      <c r="E15" s="5" t="n">
        <v>-44</v>
      </c>
    </row>
    <row r="16" spans="1:6">
      <c r="A16" s="3" t="s">
        <v>88</v>
      </c>
    </row>
    <row r="17" spans="1:6">
      <c r="A17" s="4" t="s">
        <v>89</v>
      </c>
      <c r="D17" s="5" t="n">
        <v>36810</v>
      </c>
      <c r="E17" s="5" t="n">
        <v>10000</v>
      </c>
    </row>
    <row r="18" spans="1:6">
      <c r="A18" s="4" t="s">
        <v>90</v>
      </c>
      <c r="D18" s="5" t="n">
        <v>36810</v>
      </c>
      <c r="E18" s="5" t="n">
        <v>10000</v>
      </c>
    </row>
    <row r="19" spans="1:6">
      <c r="A19" s="4" t="s">
        <v>91</v>
      </c>
      <c r="D19" s="5" t="n">
        <v>5949</v>
      </c>
      <c r="E19" s="5" t="n">
        <v>-4473</v>
      </c>
    </row>
    <row r="20" spans="1:6">
      <c r="A20" s="4" t="s">
        <v>92</v>
      </c>
      <c r="D20" s="5" t="n">
        <v>815</v>
      </c>
      <c r="E20" s="5" t="n">
        <v>4730</v>
      </c>
      <c r="F20" s="6" t="n">
        <v>4730</v>
      </c>
    </row>
    <row r="21" spans="1:6">
      <c r="A21" s="4" t="s">
        <v>93</v>
      </c>
      <c r="B21" s="6" t="n">
        <v>6764</v>
      </c>
      <c r="C21" s="6" t="n">
        <v>257</v>
      </c>
      <c r="D21" s="5" t="n">
        <v>6764</v>
      </c>
      <c r="E21" s="5" t="n">
        <v>257</v>
      </c>
      <c r="F21" s="6" t="n">
        <v>815</v>
      </c>
    </row>
    <row r="22" spans="1:6">
      <c r="A22" s="3" t="s">
        <v>94</v>
      </c>
    </row>
    <row r="23" spans="1:6">
      <c r="A23" s="4" t="s">
        <v>95</v>
      </c>
      <c r="D23" s="4" t="s">
        <v>70</v>
      </c>
      <c r="E23" s="4" t="s">
        <v>70</v>
      </c>
    </row>
    <row r="24" spans="1:6">
      <c r="A24" s="4" t="s">
        <v>96</v>
      </c>
      <c r="D24" s="4" t="s">
        <v>70</v>
      </c>
      <c r="E24" s="4" t="s">
        <v>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1</v>
      </c>
      <c r="B1" s="2" t="s">
        <v>1</v>
      </c>
    </row>
    <row r="2" spans="1:2">
      <c r="B2" s="2" t="s">
        <v>2</v>
      </c>
    </row>
    <row r="3" spans="1:2">
      <c r="A3" s="3" t="s">
        <v>98</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98</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3:53:07Z</dcterms:created>
  <dcterms:modified xmlns:dcterms="http://purl.org/dc/terms/" xmlns:xsi="http://www.w3.org/2001/XMLSchema-instance" xsi:type="dcterms:W3CDTF">2019-11-13T13:53:07Z</dcterms:modified>
</cp:coreProperties>
</file>